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SUMMARY OF SIGNIFICANT ACCOU" sheetId="6" r:id="rId6"/>
    <s:sheet name="2. EQUIPMENT, NET" sheetId="7" r:id="rId7"/>
    <s:sheet name="3. LOAN PAYABLE - STOCKHOLDER" sheetId="8" r:id="rId8"/>
    <s:sheet name="4. NOTE PAYABLE" sheetId="9" r:id="rId9"/>
    <s:sheet name="5. STOCKHOLDERS EQUITY" sheetId="10" r:id="rId10"/>
    <s:sheet name="6. COMMITMENTS AND CONTINGENCIE" sheetId="11" r:id="rId11"/>
    <s:sheet name="7. INCOME TAXES" sheetId="12" r:id="rId12"/>
    <s:sheet name="8. BASIS OF REPORTING" sheetId="13" r:id="rId13"/>
    <s:sheet name="9. SUBSEQUENT EVENTS" sheetId="14" r:id="rId14"/>
    <s:sheet name="1. SUMMARY OF SIGNIFICANT ACC15" sheetId="15" r:id="rId15"/>
    <s:sheet name="2. EQUIPMENT, NET (Tables)" sheetId="16" r:id="rId16"/>
    <s:sheet name="7. INCOME TAXES (Tables)" sheetId="17" r:id="rId17"/>
    <s:sheet name="2. EQUIPMENT, NET - Equipment, " sheetId="18" r:id="rId18"/>
    <s:sheet name="6. COMMITMENTS AND CONTINGENC19" sheetId="19" r:id="rId19"/>
    <s:sheet name="7. INCOME TAXES - Deferred tax " sheetId="20" r:id="rId20"/>
    <s:sheet name="7. INCOME TAXES - Income Taxes " sheetId="21" r:id="rId21"/>
    <s:sheet name="8. BASIS OF REPORTING (Details " sheetId="22" r:id="rId22"/>
  </s:sheets>
  <s:definedNames/>
  <s:calcPr calcId="124519" calcMode="auto" fullCalcOnLoad="1"/>
</s:workbook>
</file>

<file path=xl/sharedStrings.xml><?xml version="1.0" encoding="utf-8"?>
<sst xmlns="http://schemas.openxmlformats.org/spreadsheetml/2006/main" uniqueCount="182">
  <si>
    <t>Document and Entity Information - shares</t>
  </si>
  <si>
    <t>6 Months Ended</t>
  </si>
  <si>
    <t>Jun. 30, 2016</t>
  </si>
  <si>
    <t>Aug. 22, 2016</t>
  </si>
  <si>
    <t>Document And Entity Information</t>
  </si>
  <si>
    <t>Entity Registrant Name</t>
  </si>
  <si>
    <t>SIGMABROADBAND CO.</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5</t>
  </si>
  <si>
    <t>Current Assets:</t>
  </si>
  <si>
    <t>Cash and equivalents</t>
  </si>
  <si>
    <t>Total current assets</t>
  </si>
  <si>
    <t>Equipment, net</t>
  </si>
  <si>
    <t>Total assets</t>
  </si>
  <si>
    <t>Liabilities</t>
  </si>
  <si>
    <t>Accounts payable and accrued expenses</t>
  </si>
  <si>
    <t>Loan payable - stockholder</t>
  </si>
  <si>
    <t>Total current liabilities</t>
  </si>
  <si>
    <t>Note payable</t>
  </si>
  <si>
    <t>Commitments and Contingencies</t>
  </si>
  <si>
    <t>Stockholders' Equity:</t>
  </si>
  <si>
    <t>Preferred stock, no par value; 10,000,000 shares authorized, no shares issued and outstanding</t>
  </si>
  <si>
    <t>Common stock, $0.0001 par value; 500,000,000 shares authorized, 24,724,000 and 24,574,000 shares issued and outstanding, respectively</t>
  </si>
  <si>
    <t>Additional paid in capital</t>
  </si>
  <si>
    <t>Common stock to-be-issued</t>
  </si>
  <si>
    <t>Accumulated deficit</t>
  </si>
  <si>
    <t>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Jun. 30, 2015</t>
  </si>
  <si>
    <t>Expenses:</t>
  </si>
  <si>
    <t>Advertising and promotion</t>
  </si>
  <si>
    <t>Computer and internet</t>
  </si>
  <si>
    <t>Depreciation</t>
  </si>
  <si>
    <t>Licenses and fees</t>
  </si>
  <si>
    <t>Professional fees</t>
  </si>
  <si>
    <t>Rent</t>
  </si>
  <si>
    <t>Storage</t>
  </si>
  <si>
    <t>Travel</t>
  </si>
  <si>
    <t>Other</t>
  </si>
  <si>
    <t>Expenses</t>
  </si>
  <si>
    <t>Net loss before other income, expenses and income taxes</t>
  </si>
  <si>
    <t>Other income and (expenses)</t>
  </si>
  <si>
    <t>Interest expense</t>
  </si>
  <si>
    <t>Net loss before income taxes</t>
  </si>
  <si>
    <t>Provision for income taxes</t>
  </si>
  <si>
    <t>Net loss</t>
  </si>
  <si>
    <t>Basic and diluted loss per share</t>
  </si>
  <si>
    <t>Basic and diluted weighted average number of shares outstanding</t>
  </si>
  <si>
    <t>Statements of Cash Flows - USD ($)</t>
  </si>
  <si>
    <t>Cash flows from operating activities:</t>
  </si>
  <si>
    <t>Adjustments to reconcile net loss to net cash used by operating activities:</t>
  </si>
  <si>
    <t>Common stock issued for services</t>
  </si>
  <si>
    <t>Depreciation expense</t>
  </si>
  <si>
    <t>Stockholder contribution</t>
  </si>
  <si>
    <t>Net cash used by operating activities</t>
  </si>
  <si>
    <t>Cash flows from financing activities:</t>
  </si>
  <si>
    <t>Stockholder's loan</t>
  </si>
  <si>
    <t>Net cash provided by financing activities</t>
  </si>
  <si>
    <t>Net decrease in cash</t>
  </si>
  <si>
    <t>Cash at beginning of period</t>
  </si>
  <si>
    <t>Cash at end of period</t>
  </si>
  <si>
    <t>Cash paid during the period for:</t>
  </si>
  <si>
    <t>Interest</t>
  </si>
  <si>
    <t>Income taxes</t>
  </si>
  <si>
    <t>Non-cash transactions:</t>
  </si>
  <si>
    <t>Forgiven rent convertible to additional paid-in capital</t>
  </si>
  <si>
    <t>Common stock to-be-issued for services</t>
  </si>
  <si>
    <t>1. SUMMARY OF SIGNIFICANT ACCOUNTING POLICIES</t>
  </si>
  <si>
    <t>Accounting Policies [Abstract]</t>
  </si>
  <si>
    <t xml:space="preserve">Organization SigmaBroadband Co. ("Sigma" or the "Company")
was incorporated in Georgia in October 2012. The Company has been in the development stage since inception and has not generated
any revenue to date. The Company will be a full service, facilities-based broadband service provider, local exchange and inter-exchange
carrier serving residential and commercial customers with a special focus on rural areas. Basis of Presentation The accompanying unaudited financial statements have been prepared
in accordance with U.S. generally accepted accounting principles for interim financial information. Certain information and footnote
disclosures normally included in annual financial statements prepared in accordance with U.S. generally accepted accounting principles
have been condensed or omitted pursuant to such principles and regulations of the Securities and Exchange Commission for Form 10-Q.
All adjustments, consisting of normal recurring adjustments, have been made which, in the opinion of management, are necessary
for a fair presentation of the results of interim periods. The results of operations for such interim periods are not necessarily
indicative of the results that may be expected for a full year because of, among other things, seasonality factors in the retail
business. The unaudited financial statements contained herein should be read in conjunction with the audited financial statements
and notes thereto for the fiscal year ended December 31, 2015. Long-Lived Assets The Company reviews its long-lived assets for impairment whenever
events or changes in circumstances indicate that the carrying amount of an asset may not be recoverable. An impairment loss is
recognized when estimated future cash flows expected to result from the use of the asset and its eventual disposition are less
than its carrying amount. Based on this analysis an impairment loss of $8,000,000 was recognized at December 31, 2015. 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will be recognized at the time the product is delivered or
services are performed. Provision for sales returns will be estimated based on the Company's historical return experience. Revenue
will be presented net of returns.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Segment Information The Company follows Accounting Standards Codification ("ASC")
280, "Segment Reporting". The Company currently operates in a single segment and will evaluate additional segment disclosure
requirements as it expands its operations. Net Loss Per Common Share 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June 30, 2016 or 2015. Income Taxes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Stock-Based Compensation 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all highly liquid investments with an original
maturity of three months or less to be cash equivalents. Fair Value of Financial Instruments Pursuant to ASC No. 820. "Fair Value Measurement and Disclosures,"
the Company is required to estimate the fair value of all financial instruments included on its balance sheet as of June 30, 2016.
The Company's financial instruments consist of cash, accounts payable and accrued expenses, loans payable - stockholders, and note
payable. The Company considers the carrying value of such amounts in the financial statements to approximate their fair value due
to the short-term nature of these financial instruments. Reclassifications Certain prior year amounts have been reclassified to conform with
the current year presentation. Recent Pronouncements In May 2014, FASB and IASB issued a new joint revenue recognition
standard that supersedes nearly all GAAP guidance on revenue recognition. The core principle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beginning January 1, 2017, and the effects of the standard on the Companys financial statements are not known at this time. In March 2016, the FASB issued ASU 2016-03. The amendments in this
Update make the guidance in Updates 2014-02, 2014-03, 2014-07, and 2014-18 effective immediately by removing their effective dates.
The amendments also include transition provisions that provide that private companies are able to forgo a preferability assessment
the first time they elect the accounting alternatives within the scope of this Update. The Company is in the process of evaluating
the impact of the adoption of this ASU. In March 2016, the FASB issued ASU 2016-09, Stock Compensation, which
is intended to simplify several aspects of the accounting for share-based payment award transactions. The guidance will be effective
for the fiscal year beginning after December 15, 2016, including interim periods within that year. The Company is in the process
of evaluating the impact of the adoption of this ASU. In April 2016, the FASB issued ASU 2016-10, Revenue from Contracts
with Customer, the principle of which is that a company should recognize revenue to record the transfer of promised goods or services
to customers in an amount that reflects the consideration to which the company expects to be entitled for the transfer of those
goods or services by applying the following steps: 1. Identify the contract(s) with a customer. 2. Identify the performance obligations in the contract(s). 3. Determine the transaction price. 4. Allocate the transaction price to the performance obligations
in the contract. 5. Recognize revenue when, or as, the company satisfies a performance
obligation The guidance will be effective for the fiscal year beginning after
December 15, 2016, including interim periods within that year. The Company is in the process of evaluating the impact of the adoption
of this ASU. </t>
  </si>
  <si>
    <t>2. EQUIPMENT, NET</t>
  </si>
  <si>
    <t>Property, Plant and Equipment [Abstract]</t>
  </si>
  <si>
    <t xml:space="preserve">The Company's furniture and equipment at June 30, 2016 and December
31, 2015 consisted of the following:
Telecommunications equipment $ 10,000,000 $ 10,000,000
Less: accumulated depreciation 2,000,000 2,000,000
Less: impairment 8,000,000 8,000,000
Total $ - $ - </t>
  </si>
  <si>
    <t>3. LOAN PAYABLE - STOCKHOLDER</t>
  </si>
  <si>
    <t>Related Party Transactions [Abstract]</t>
  </si>
  <si>
    <t>At June 30, 2016 and December 31, 2015, a stockholder and officer
of the Company was owed $22,825 and $17,538, respectively, by the Company for funds he had advanced to pay for certain expenses.
The loan bears no interest and is payable on demand. At June 30, 2016 and December 31, 2015, another stockholder and officer
of the Company was owed $12,765 and $11,036, respectively, by the Company for funds he had advanced to pay for certain expenses.
The loan bears no interest and is payable on demand.</t>
  </si>
  <si>
    <t>4. NOTE PAYABLE</t>
  </si>
  <si>
    <t>Payables and Accruals [Abstract]</t>
  </si>
  <si>
    <t xml:space="preserve"> In December 2013, the Company signed an agreement to purchase certain
telecommunications equipment for $10 million. The agreement called for the Company to sign an installment agreement for $1,000,0000.
The installment agreement, as amended in November 2015, calls for this balance to be amortized over a six year term with interest
accruing at 8% per annum. Additionally, under the terms of this modification, payments will begin 48 months after the signing of
the original agreement (December 2013) at which time all interest accrued until that time will be due and payable. Interest only
payments will begin in month 49 and will continue through month 72 at which time a balloon payment of the principal and any unpaid
interest will be due. At June 30, 2016 and December 31, 2015, accrued interest on this note totaled $244,187 and $204,187, respectively. The amendment stipulates that the remaining $9,000,000 owed by the
Company will be paid by the issuance of 10,000,000 shares of the Company's preferred stock within 36 months from the date of the
amendment. The Company has not issued any shares at June 30, 2016, under the terms of this amendment.</t>
  </si>
  <si>
    <t>5. STOCKHOLDERS EQUITY</t>
  </si>
  <si>
    <t>Equity [Abstract]</t>
  </si>
  <si>
    <t>The Company has authorized 500,000,000 shares of common stock with
a par value of $0.0001 per share. During the six months ended June 30, 2016, the Company issued 100,000 shares at $0.50 per share
for services provided to the company. At June 30, 2016, 24,724,000 shares of common stock were issued and outstanding. In August 2014, the Company received $20,000 in payment for 20,000
shares of common stock at $1.00 per share that are to be issued at a future date. During the three months ended March 31, 2016, the company issued
100,000 shares at .50 per share for consulting services. During the three months ended June 30, 2016, the company issued 50,000
shares to settle $5000 dollars of account payable. The Company has authorized 10,000,000 shares of preferred stock with
no par value. No shares were issued or outstanding at June 30, 2016 or December 31, 2015.</t>
  </si>
  <si>
    <t>6. COMMITMENTS AND CONTINGENCIES</t>
  </si>
  <si>
    <t>Commitments and Contingencies Disclosure [Abstract]</t>
  </si>
  <si>
    <t>The Company currently leases its offices on a month to month basis
from the Company's President and stockholder for $500 per month. Rent expense for the six months ended June 30, 2016 and 2015, totaled
$3,000 and $3,000, respectively, and was capitalized as additional paid-in capital.</t>
  </si>
  <si>
    <t>7. INCOME TAXES</t>
  </si>
  <si>
    <t>Income Tax Disclosure [Abstract]</t>
  </si>
  <si>
    <t>The deferred tax asset consists of the following:
June 30, 2016 December 31, 2015
Net operating loss carryforward $ 1,721,000 $ 1,676,000
Valuation allowance (1,721,000 ) (1,676,000 )
Deferred tax asset, net $ - $ -
The income tax benefit differs from the amount computed by applying
the statutory federal and state income tax rates to the loss before income before income taxes. The sources and tax effects of
the differences are as follows:
June 30, 2016 December 31, 2015
Statutory federal income tax rate 34 % 34 %
State income taxes, net of federal taxes 6 % 6 %
Valuation allowance (40 )% (40 )%
Effective income tax rate 0 % 0 %
As of June 30, 2016, the Company has an estimated net operating loss
carryforward of approximately $4,302,000. This loss will be available to offset future taxable income. If not used, this carryforward
will begin to expire in 2033. The deferred tax asset relating to the operating loss carryforward has been fully reserved at June
30, 2016. The Company currently has no federal or state tax examinations in
progress, nor has it had any federal or state examinations since its inception. All of the Company's tax years are subject to federal
and state tax examinations. The Company is only subject to state taxes in Georgia.</t>
  </si>
  <si>
    <t>8. BASIS OF REPORTING</t>
  </si>
  <si>
    <t>The Company's financial statements are presented on a going concern
basis, which contemplates the realization of assets and satisfaction of liabilities in the normal course of business. The Company has incurred losses from inception of approximately $4,302,000
which among other factors, raises substantial doubt about the Company's ability to continue as a going concern. The ability of
the Company to continue as a going concern is dependent upon management's plans to raise additional capital from the sales of stock
and receiving additional loans from related parties.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9. SUBSEQUENT EVENTS</t>
  </si>
  <si>
    <t>Subsequent Events [Abstract]</t>
  </si>
  <si>
    <t xml:space="preserve"> Management evaluated all events through the date of this filing and
has identified no events that would require disclosure in these financial statements. </t>
  </si>
  <si>
    <t>1. SUMMARY OF SIGNIFICANT ACCOUNTING POLICIES (Policies)</t>
  </si>
  <si>
    <t>Organization</t>
  </si>
  <si>
    <t>SigmaBroadband Co. ("Sigma" or the "Company")
was incorporated in Georgia in October 2012. The Company has been in the development stage since inception and has not generated
any revenue to date. The Company will be a full service, facilities-based broadband service provider, local exchange and inter-exchange
carrier serving residential and commercial customers with a special focus on rural areas.</t>
  </si>
  <si>
    <t>Basis of Presentation</t>
  </si>
  <si>
    <t>The accompanying unaudited financial statements have been prepared
in accordance with U.S. generally accepted accounting principles for interim financial information. Certain information and footnote
disclosures normally included in annual financial statements prepared in accordance with U.S. generally accepted accounting principles
have been condensed or omitted pursuant to such principles and regulations of the Securities and Exchange Commission for Form 10-Q.
All adjustments, consisting of normal recurring adjustments, have been made which, in the opinion of management, are necessary
for a fair presentation of the results of interim periods. The results of operations for such interim periods are not necessarily
indicative of the results that may be expected for a full year because of, among other things, seasonality factors in the retail
business. The unaudited financial statements contained herein should be read in conjunction with the audited financial statements
and notes thereto for the fiscal year ended December 31, 2015.</t>
  </si>
  <si>
    <t>Long-Lived Assets</t>
  </si>
  <si>
    <t>The Company reviews its long-lived assets for impairment whenever
events or changes in circumstances indicate that the carrying amount of an asset may not be recoverable. An impairment loss is
recognized when estimated future cash flows expected to result from the use of the asset and its eventual disposition are less
than its carrying amount. Based on this analysis an impairment loss of $8,000,000 was recognized at December 31, 2015.</t>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will be recognized at the time the product is delivered or
services are performed. Provision for sales returns will be estimated based on the Company's historical return experience. Revenue
will be presented net of returns.</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Segment Information</t>
  </si>
  <si>
    <t>The Company follows Accounting Standards Codification ("ASC")
280, "Segment Reporting". The Company currently operates in a single segment and will evaluate additional segment disclosure
requirements as it expands its operations.</t>
  </si>
  <si>
    <t>Net Loss Per Common Share</t>
  </si>
  <si>
    <t>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June 30, 2016 or 2015.</t>
  </si>
  <si>
    <t>Income Taxes</t>
  </si>
  <si>
    <t>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t>
  </si>
  <si>
    <t>Stock-Based Compensation</t>
  </si>
  <si>
    <t>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The Company considers all highly liquid investments with an original
maturity of three months or less to be cash equivalents. Fair Value of Financial Instruments Pursuant to ASC No. 820. "Fair Value Measurement and Disclosures,"
the Company is required to estimate the fair value of all financial instruments included on its balance sheet as of June 30, 2016.
The Company's financial instruments consist of cash, accounts payable and accrued expenses, loans payable - stockholders, and note
payable. The Company considers the carrying value of such amounts in the financial statements to approximate their fair value due
to the short-term nature of these financial instruments.</t>
  </si>
  <si>
    <t>Reclassification</t>
  </si>
  <si>
    <t>Certain prior year amounts have been reclassified to conform with
the current year presentation.</t>
  </si>
  <si>
    <t>Recent Pronouncements</t>
  </si>
  <si>
    <t>In May 2014, FASB and IASB issued a new joint revenue recognition
standard that supersedes nearly all GAAP guidance on revenue recognition. The core principle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beginning January 1, 2017, and the effects of the standard on the Companys financial statements are not known at this
time. In March 2016, the FASB issued ASU 2016-03. The amendments in this
Update make the guidance in Updates 2014-02, 2014-03, 2014-07, and 2014-18 effective immediately by removing their effective dates.
The amendments also include transition provisions that provide that private companies are able to forgo a preferability assessment
the first time they elect the accounting alternatives within the scope of this Update. The Company is in the process of evaluating
the impact of the adoption of this ASU. In March 2016, the FASB issued ASU 2016-09, Stock Compensation, which
is intended to simplify several aspects of the accounting for share-based payment award transactions. The guidance will be effective
for the fiscal year beginning after December 15, 2016, including interim periods within that year. The Company is in the process
of evaluating the impact of the adoption of this ASU. In April 2016, the FASB issued ASU 2016-10, Revenue from Contracts
with Customer, the principle of which is that a company should recognize revenue to record the transfer of promised goods or services
to customers in an amount that reflects the consideration to which the company expects to be entitled for the transfer of those
goods or services by applying the following steps: 1. Identify the contract(s) with a customer. 2. Identify the performance obligations in the contract(s). 3. Determine the transaction price. 4. Allocate the transaction price to the performance obligations
in the contract. 5. Recognize revenue when, or as, the company satisfies a performance
obligation The guidance will be effective for the fiscal year beginning after
December 15, 2016, including interim periods within that year. The Company is in the process of evaluating the impact of the adoption
of this ASU.</t>
  </si>
  <si>
    <t>2. EQUIPMENT, NET (Tables)</t>
  </si>
  <si>
    <t>Equipment, Net</t>
  </si>
  <si>
    <t xml:space="preserve">Telecommunications equipment $ 10,000,000 $ 10,000,000
Less: accumulated depreciation 2,000,000 2,000,000
Less: impairment 8,000,000 8,000,000
Total $ - $ - </t>
  </si>
  <si>
    <t>7. INCOME TAXES (Tables)</t>
  </si>
  <si>
    <t>Deferred tax assets</t>
  </si>
  <si>
    <t>June 30, 2016 December 31, 2015
Net operating loss carryforward $ 1,721,000 $ 1,676,000
Valuation allowance (1,721,000 ) (1,676,000 )
Deferred tax asset, net $ - $ -</t>
  </si>
  <si>
    <t>Income tax</t>
  </si>
  <si>
    <t>June 30, 2016 December 31, 2015
Statutory federal income tax rate 34 % 34 %
State income taxes, net of federal taxes 6 % 6 %
Valuation allowance (40 )% (40 )%
Effective income tax rate 0 % 0 %</t>
  </si>
  <si>
    <t>2. EQUIPMENT, NET - Equipment, Net (Details) - USD ($)</t>
  </si>
  <si>
    <t>Telecommunications equipment</t>
  </si>
  <si>
    <t>Less: accumulated depreciation</t>
  </si>
  <si>
    <t>Less: impairment</t>
  </si>
  <si>
    <t>Total</t>
  </si>
  <si>
    <t>6. COMMITMENTS AND CONTINGENCIES (Details Narrative) - USD ($)</t>
  </si>
  <si>
    <t>Rent Expense</t>
  </si>
  <si>
    <t>7. INCOME TAXES - Deferred tax assets (Details) - USD ($)</t>
  </si>
  <si>
    <t>Income Taxes - Deferred Tax Assetsdetails</t>
  </si>
  <si>
    <t>Net operating loss carryforward</t>
  </si>
  <si>
    <t>Valuation allowance</t>
  </si>
  <si>
    <t>Deferred tax asset, net</t>
  </si>
  <si>
    <t>7. INCOME TAXES - Income Taxes (Details)</t>
  </si>
  <si>
    <t>12 Months Ended</t>
  </si>
  <si>
    <t>Statutory federal income tax rate</t>
  </si>
  <si>
    <t>34.00%</t>
  </si>
  <si>
    <t>State income taxes, net of federal taxes</t>
  </si>
  <si>
    <t>6.00%</t>
  </si>
  <si>
    <t>(40.00%)</t>
  </si>
  <si>
    <t>Effective Income Tax Rate</t>
  </si>
  <si>
    <t>0.00%</t>
  </si>
  <si>
    <t>8. BASIS OF REPORTING (Details Narrative)</t>
  </si>
  <si>
    <t>Jun. 30, 2016USD ($)</t>
  </si>
  <si>
    <t>Net Loss from inception</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713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472400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0</v>
      </c>
      <c r="B1" s="2" t="s">
        <v>1</v>
      </c>
    </row>
    <row r="2" spans="1:2">
      <c r="B2" s="2" t="s">
        <v>2</v>
      </c>
    </row>
    <row r="3" spans="1:2">
      <c r="A3" s="3" t="s">
        <v>100</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80"/>
  </cols>
  <sheetData>
    <row r="1" spans="1:2">
      <c r="A1" s="1" t="s">
        <v>125</v>
      </c>
      <c r="B1" s="2" t="s">
        <v>1</v>
      </c>
    </row>
    <row r="2" spans="1:2">
      <c r="B2" s="2" t="s">
        <v>2</v>
      </c>
    </row>
    <row r="3" spans="1:2">
      <c r="A3" s="3" t="s">
        <v>100</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row r="11" spans="1:2">
      <c r="A11" s="4" t="s">
        <v>140</v>
      </c>
      <c r="B11" s="4" t="s">
        <v>141</v>
      </c>
    </row>
    <row r="12" spans="1:2">
      <c r="A12" s="4" t="s">
        <v>142</v>
      </c>
      <c r="B12" s="4" t="s">
        <v>143</v>
      </c>
    </row>
    <row r="13" spans="1:2">
      <c r="A13" s="4" t="s">
        <v>144</v>
      </c>
      <c r="B13" s="4" t="s">
        <v>145</v>
      </c>
    </row>
    <row r="14" spans="1:2">
      <c r="A14" s="4" t="s">
        <v>146</v>
      </c>
      <c r="B14" s="4" t="s">
        <v>147</v>
      </c>
    </row>
    <row r="15" spans="1:2">
      <c r="A15" s="4" t="s">
        <v>148</v>
      </c>
      <c r="B15"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0</v>
      </c>
      <c r="B1" s="2" t="s">
        <v>1</v>
      </c>
    </row>
    <row r="2" spans="1:2">
      <c r="B2" s="2" t="s">
        <v>2</v>
      </c>
    </row>
    <row r="3" spans="1:2">
      <c r="A3" s="3" t="s">
        <v>103</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18</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s="1" t="s">
        <v>158</v>
      </c>
      <c r="B1" s="2" t="s">
        <v>2</v>
      </c>
      <c r="C1" s="2" t="s">
        <v>28</v>
      </c>
      <c r="D1" s="2" t="s">
        <v>60</v>
      </c>
    </row>
    <row r="2" spans="1:4">
      <c r="A2" s="3" t="s">
        <v>103</v>
      </c>
    </row>
    <row r="3" spans="1:4">
      <c r="A3" s="4" t="s">
        <v>159</v>
      </c>
      <c r="B3" s="7" t="n">
        <v>10000000</v>
      </c>
      <c r="D3" s="7" t="n">
        <v>10000000</v>
      </c>
    </row>
    <row r="4" spans="1:4">
      <c r="A4" s="4" t="s">
        <v>160</v>
      </c>
      <c r="B4" s="6" t="n">
        <v>2000000</v>
      </c>
      <c r="D4" s="6" t="n">
        <v>2000000</v>
      </c>
    </row>
    <row r="5" spans="1:4">
      <c r="A5" s="4" t="s">
        <v>161</v>
      </c>
      <c r="B5" s="6" t="n">
        <v>8000000</v>
      </c>
      <c r="D5" s="6" t="n">
        <v>8000000</v>
      </c>
    </row>
    <row r="6" spans="1:4">
      <c r="A6" s="4" t="s">
        <v>162</v>
      </c>
      <c r="B6" s="7" t="n">
        <v>0</v>
      </c>
      <c r="C6" s="7" t="n">
        <v>0</v>
      </c>
      <c r="D6" s="7" t="n">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163</v>
      </c>
      <c r="B1" s="2" t="s">
        <v>59</v>
      </c>
      <c r="D1" s="2" t="s">
        <v>1</v>
      </c>
    </row>
    <row r="2" spans="1:5">
      <c r="B2" s="2" t="s">
        <v>2</v>
      </c>
      <c r="C2" s="2" t="s">
        <v>60</v>
      </c>
      <c r="D2" s="2" t="s">
        <v>2</v>
      </c>
      <c r="E2" s="2" t="s">
        <v>60</v>
      </c>
    </row>
    <row r="3" spans="1:5">
      <c r="A3" s="3" t="s">
        <v>115</v>
      </c>
    </row>
    <row r="4" spans="1:5">
      <c r="A4" s="4" t="s">
        <v>164</v>
      </c>
      <c r="B4" s="7" t="n">
        <v>1500</v>
      </c>
      <c r="C4" s="7" t="n">
        <v>1500</v>
      </c>
      <c r="D4" s="7" t="n">
        <v>3000</v>
      </c>
      <c r="E4" s="7" t="n">
        <v>3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29</v>
      </c>
      <c r="C3" s="7" t="n">
        <v>275</v>
      </c>
    </row>
    <row r="4" spans="1:3">
      <c r="A4" s="4" t="s">
        <v>31</v>
      </c>
      <c r="B4" s="6" t="n">
        <v>829</v>
      </c>
      <c r="C4" s="6" t="n">
        <v>275</v>
      </c>
    </row>
    <row r="5" spans="1:3">
      <c r="A5" s="4" t="s">
        <v>32</v>
      </c>
      <c r="B5" s="6" t="n">
        <v>0</v>
      </c>
      <c r="C5" s="6" t="n">
        <v>0</v>
      </c>
    </row>
    <row r="6" spans="1:3">
      <c r="A6" s="4" t="s">
        <v>33</v>
      </c>
      <c r="B6" s="6" t="n">
        <v>829</v>
      </c>
      <c r="C6" s="6" t="n">
        <v>275</v>
      </c>
    </row>
    <row r="7" spans="1:3">
      <c r="A7" s="3" t="s">
        <v>34</v>
      </c>
    </row>
    <row r="8" spans="1:3">
      <c r="A8" s="4" t="s">
        <v>35</v>
      </c>
      <c r="B8" s="6" t="n">
        <v>272146</v>
      </c>
      <c r="C8" s="6" t="n">
        <v>222884</v>
      </c>
    </row>
    <row r="9" spans="1:3">
      <c r="A9" s="4" t="s">
        <v>36</v>
      </c>
      <c r="B9" s="6" t="n">
        <v>35590</v>
      </c>
      <c r="C9" s="6" t="n">
        <v>28574</v>
      </c>
    </row>
    <row r="10" spans="1:3">
      <c r="A10" s="4" t="s">
        <v>37</v>
      </c>
      <c r="B10" s="6" t="n">
        <v>307736</v>
      </c>
      <c r="C10" s="6" t="n">
        <v>251458</v>
      </c>
    </row>
    <row r="11" spans="1:3">
      <c r="A11" s="4" t="s">
        <v>38</v>
      </c>
      <c r="B11" s="6" t="n">
        <v>10000000</v>
      </c>
      <c r="C11" s="6" t="n">
        <v>10000000</v>
      </c>
    </row>
    <row r="12" spans="1:3">
      <c r="A12" s="4" t="s">
        <v>39</v>
      </c>
      <c r="B12" s="6" t="n">
        <v>0</v>
      </c>
      <c r="C12" s="6" t="n">
        <v>0</v>
      </c>
    </row>
    <row r="13" spans="1:3">
      <c r="A13" s="3" t="s">
        <v>40</v>
      </c>
    </row>
    <row r="14" spans="1:3">
      <c r="A14" s="4" t="s">
        <v>41</v>
      </c>
      <c r="B14" s="6" t="n">
        <v>0</v>
      </c>
      <c r="C14" s="6" t="n">
        <v>0</v>
      </c>
    </row>
    <row r="15" spans="1:3">
      <c r="A15" s="4" t="s">
        <v>42</v>
      </c>
      <c r="B15" s="6" t="n">
        <v>2472</v>
      </c>
      <c r="C15" s="6" t="n">
        <v>2457</v>
      </c>
    </row>
    <row r="16" spans="1:3">
      <c r="A16" s="4" t="s">
        <v>43</v>
      </c>
      <c r="B16" s="6" t="n">
        <v>97978</v>
      </c>
      <c r="C16" s="6" t="n">
        <v>39993</v>
      </c>
    </row>
    <row r="17" spans="1:3">
      <c r="A17" s="4" t="s">
        <v>44</v>
      </c>
      <c r="B17" s="6" t="n">
        <v>20000</v>
      </c>
      <c r="C17" s="6" t="n">
        <v>20000</v>
      </c>
    </row>
    <row r="18" spans="1:3">
      <c r="A18" s="4" t="s">
        <v>45</v>
      </c>
      <c r="B18" s="6" t="n">
        <v>-10427358</v>
      </c>
      <c r="C18" s="6" t="n">
        <v>-10313633</v>
      </c>
    </row>
    <row r="19" spans="1:3">
      <c r="A19" s="4" t="s">
        <v>46</v>
      </c>
      <c r="B19" s="6" t="n">
        <v>-10306908</v>
      </c>
      <c r="C19" s="6" t="n">
        <v>-10251183</v>
      </c>
    </row>
    <row r="20" spans="1:3">
      <c r="A20" s="4" t="s">
        <v>47</v>
      </c>
      <c r="B20" s="7" t="n">
        <v>828</v>
      </c>
      <c r="C20" s="7" t="n">
        <v>2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165</v>
      </c>
      <c r="B1" s="2" t="s">
        <v>2</v>
      </c>
      <c r="C1" s="2" t="s">
        <v>60</v>
      </c>
    </row>
    <row r="2" spans="1:3">
      <c r="A2" s="3" t="s">
        <v>166</v>
      </c>
    </row>
    <row r="3" spans="1:3">
      <c r="A3" s="4" t="s">
        <v>167</v>
      </c>
      <c r="B3" s="7" t="n">
        <v>1721000</v>
      </c>
      <c r="C3" s="7" t="n">
        <v>1676000</v>
      </c>
    </row>
    <row r="4" spans="1:3">
      <c r="A4" s="4" t="s">
        <v>168</v>
      </c>
      <c r="B4" s="6" t="n">
        <v>-1721000</v>
      </c>
      <c r="C4" s="6" t="n">
        <v>-1676000</v>
      </c>
    </row>
    <row r="5" spans="1:3">
      <c r="A5" s="4" t="s">
        <v>169</v>
      </c>
      <c r="B5" s="7" t="n">
        <v>0</v>
      </c>
      <c r="C5" s="7"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5"/>
    <col customWidth="1" max="3" min="3" width="16"/>
  </cols>
  <sheetData>
    <row r="1" spans="1:3">
      <c r="A1" s="1" t="s">
        <v>170</v>
      </c>
      <c r="B1" s="2" t="s">
        <v>59</v>
      </c>
      <c r="C1" s="2" t="s">
        <v>171</v>
      </c>
    </row>
    <row r="2" spans="1:3">
      <c r="B2" s="2" t="s">
        <v>2</v>
      </c>
      <c r="C2" s="2" t="s">
        <v>28</v>
      </c>
    </row>
    <row r="3" spans="1:3">
      <c r="A3" s="3" t="s">
        <v>118</v>
      </c>
    </row>
    <row r="4" spans="1:3">
      <c r="A4" s="4" t="s">
        <v>172</v>
      </c>
      <c r="B4" s="4" t="s">
        <v>173</v>
      </c>
      <c r="C4" s="4" t="s">
        <v>173</v>
      </c>
    </row>
    <row r="5" spans="1:3">
      <c r="A5" s="4" t="s">
        <v>174</v>
      </c>
      <c r="B5" s="4" t="s">
        <v>175</v>
      </c>
      <c r="C5" s="4" t="s">
        <v>175</v>
      </c>
    </row>
    <row r="6" spans="1:3">
      <c r="A6" s="4" t="s">
        <v>168</v>
      </c>
      <c r="B6" s="4" t="s">
        <v>176</v>
      </c>
      <c r="C6" s="4" t="s">
        <v>176</v>
      </c>
    </row>
    <row r="7" spans="1:3">
      <c r="A7" s="4" t="s">
        <v>177</v>
      </c>
      <c r="B7" s="4" t="s">
        <v>178</v>
      </c>
      <c r="C7"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179</v>
      </c>
      <c r="B1" s="2" t="s">
        <v>1</v>
      </c>
    </row>
    <row r="2" spans="1:2">
      <c r="B2" s="2" t="s">
        <v>180</v>
      </c>
    </row>
    <row r="3" spans="1:2">
      <c r="A3" s="3" t="s">
        <v>100</v>
      </c>
    </row>
    <row r="4" spans="1:2">
      <c r="A4" s="4" t="s">
        <v>181</v>
      </c>
      <c r="B4" s="7" t="n">
        <v>430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8</v>
      </c>
      <c r="B1" s="2" t="s">
        <v>2</v>
      </c>
      <c r="C1" s="2" t="s">
        <v>28</v>
      </c>
    </row>
    <row r="2" spans="1:3">
      <c r="A2" s="3" t="s">
        <v>49</v>
      </c>
    </row>
    <row r="3" spans="1:3">
      <c r="A3" s="4" t="s">
        <v>50</v>
      </c>
      <c r="B3" s="7" t="n">
        <v>0</v>
      </c>
      <c r="C3" s="7" t="n">
        <v>0</v>
      </c>
    </row>
    <row r="4" spans="1:3">
      <c r="A4" s="4" t="s">
        <v>51</v>
      </c>
      <c r="B4" s="6" t="n">
        <v>10000000</v>
      </c>
      <c r="C4" s="6" t="n">
        <v>10000000</v>
      </c>
    </row>
    <row r="5" spans="1:3">
      <c r="A5" s="4" t="s">
        <v>52</v>
      </c>
      <c r="B5" s="6" t="n">
        <v>0</v>
      </c>
      <c r="C5" s="6" t="n">
        <v>0</v>
      </c>
    </row>
    <row r="6" spans="1:3">
      <c r="A6" s="4" t="s">
        <v>53</v>
      </c>
      <c r="B6" s="6" t="n">
        <v>0</v>
      </c>
      <c r="C6" s="6" t="n">
        <v>0</v>
      </c>
    </row>
    <row r="7" spans="1:3">
      <c r="A7" s="4" t="s">
        <v>54</v>
      </c>
      <c r="B7" s="8" t="n">
        <v>0.0001</v>
      </c>
      <c r="C7" s="8" t="n">
        <v>0.0001</v>
      </c>
    </row>
    <row r="8" spans="1:3">
      <c r="A8" s="4" t="s">
        <v>55</v>
      </c>
      <c r="B8" s="6" t="n">
        <v>500000000</v>
      </c>
      <c r="C8" s="6" t="n">
        <v>500000000</v>
      </c>
    </row>
    <row r="9" spans="1:3">
      <c r="A9" s="4" t="s">
        <v>56</v>
      </c>
      <c r="B9" s="6" t="n">
        <v>24724000</v>
      </c>
      <c r="C9" s="6" t="n">
        <v>24574000</v>
      </c>
    </row>
    <row r="10" spans="1:3">
      <c r="A10" s="4" t="s">
        <v>57</v>
      </c>
      <c r="B10" s="6" t="n">
        <v>24724000</v>
      </c>
      <c r="C10" s="6" t="n">
        <v>2457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0</v>
      </c>
      <c r="C4" s="7" t="n">
        <v>70</v>
      </c>
      <c r="D4" s="7" t="n">
        <v>0</v>
      </c>
      <c r="E4" s="7" t="n">
        <v>70</v>
      </c>
    </row>
    <row r="5" spans="1:5">
      <c r="A5" s="4" t="s">
        <v>63</v>
      </c>
      <c r="B5" s="6" t="n">
        <v>29</v>
      </c>
      <c r="C5" s="6" t="n">
        <v>29</v>
      </c>
      <c r="D5" s="6" t="n">
        <v>59</v>
      </c>
      <c r="E5" s="6" t="n">
        <v>179</v>
      </c>
    </row>
    <row r="6" spans="1:5">
      <c r="A6" s="4" t="s">
        <v>64</v>
      </c>
      <c r="B6" s="6" t="n">
        <v>0</v>
      </c>
      <c r="C6" s="6" t="n">
        <v>250000</v>
      </c>
      <c r="D6" s="6" t="n">
        <v>0</v>
      </c>
      <c r="E6" s="6" t="n">
        <v>500000</v>
      </c>
    </row>
    <row r="7" spans="1:5">
      <c r="A7" s="4" t="s">
        <v>65</v>
      </c>
      <c r="B7" s="6" t="n">
        <v>0</v>
      </c>
      <c r="C7" s="6" t="n">
        <v>10000</v>
      </c>
      <c r="D7" s="6" t="n">
        <v>0</v>
      </c>
      <c r="E7" s="6" t="n">
        <v>12550</v>
      </c>
    </row>
    <row r="8" spans="1:5">
      <c r="A8" s="4" t="s">
        <v>66</v>
      </c>
      <c r="B8" s="6" t="n">
        <v>5355</v>
      </c>
      <c r="C8" s="6" t="n">
        <v>3944</v>
      </c>
      <c r="D8" s="6" t="n">
        <v>68227</v>
      </c>
      <c r="E8" s="6" t="n">
        <v>6426</v>
      </c>
    </row>
    <row r="9" spans="1:5">
      <c r="A9" s="4" t="s">
        <v>67</v>
      </c>
      <c r="B9" s="6" t="n">
        <v>1500</v>
      </c>
      <c r="C9" s="6" t="n">
        <v>1500</v>
      </c>
      <c r="D9" s="6" t="n">
        <v>3000</v>
      </c>
      <c r="E9" s="6" t="n">
        <v>3000</v>
      </c>
    </row>
    <row r="10" spans="1:5">
      <c r="A10" s="4" t="s">
        <v>68</v>
      </c>
      <c r="B10" s="6" t="n">
        <v>750</v>
      </c>
      <c r="C10" s="6" t="n">
        <v>675</v>
      </c>
      <c r="D10" s="6" t="n">
        <v>1473</v>
      </c>
      <c r="E10" s="6" t="n">
        <v>1350</v>
      </c>
    </row>
    <row r="11" spans="1:5">
      <c r="A11" s="4" t="s">
        <v>69</v>
      </c>
      <c r="B11" s="6" t="n">
        <v>197</v>
      </c>
      <c r="C11" s="6" t="n">
        <v>0</v>
      </c>
      <c r="D11" s="6" t="n">
        <v>197</v>
      </c>
      <c r="E11" s="6" t="n">
        <v>1023</v>
      </c>
    </row>
    <row r="12" spans="1:5">
      <c r="A12" s="4" t="s">
        <v>70</v>
      </c>
      <c r="B12" s="6" t="n">
        <v>664</v>
      </c>
      <c r="C12" s="6" t="n">
        <v>281</v>
      </c>
      <c r="D12" s="6" t="n">
        <v>769</v>
      </c>
      <c r="E12" s="6" t="n">
        <v>855</v>
      </c>
    </row>
    <row r="13" spans="1:5">
      <c r="A13" s="4" t="s">
        <v>71</v>
      </c>
      <c r="B13" s="6" t="n">
        <v>8495</v>
      </c>
      <c r="C13" s="6" t="n">
        <v>266499</v>
      </c>
      <c r="D13" s="6" t="n">
        <v>73725</v>
      </c>
      <c r="E13" s="6" t="n">
        <v>525453</v>
      </c>
    </row>
    <row r="14" spans="1:5">
      <c r="A14" s="4" t="s">
        <v>72</v>
      </c>
      <c r="B14" s="6" t="n">
        <v>-8495</v>
      </c>
      <c r="C14" s="6" t="n">
        <v>-266499</v>
      </c>
      <c r="D14" s="6" t="n">
        <v>-73725</v>
      </c>
      <c r="E14" s="6" t="n">
        <v>-525453</v>
      </c>
    </row>
    <row r="15" spans="1:5">
      <c r="A15" s="3" t="s">
        <v>73</v>
      </c>
    </row>
    <row r="16" spans="1:5">
      <c r="A16" s="4" t="s">
        <v>74</v>
      </c>
      <c r="B16" s="6" t="n">
        <v>-20000</v>
      </c>
      <c r="C16" s="6" t="n">
        <v>-20000</v>
      </c>
      <c r="D16" s="6" t="n">
        <v>-40000</v>
      </c>
      <c r="E16" s="6" t="n">
        <v>-40000</v>
      </c>
    </row>
    <row r="17" spans="1:5">
      <c r="A17" s="4" t="s">
        <v>75</v>
      </c>
      <c r="B17" s="6" t="n">
        <v>-28495</v>
      </c>
      <c r="C17" s="6" t="n">
        <v>-286499</v>
      </c>
      <c r="D17" s="6" t="n">
        <v>-113725</v>
      </c>
      <c r="E17" s="6" t="n">
        <v>-565453</v>
      </c>
    </row>
    <row r="18" spans="1:5">
      <c r="A18" s="4" t="s">
        <v>76</v>
      </c>
      <c r="B18" s="6" t="n">
        <v>0</v>
      </c>
      <c r="C18" s="6" t="n">
        <v>0</v>
      </c>
      <c r="D18" s="6" t="n">
        <v>0</v>
      </c>
      <c r="E18" s="6" t="n">
        <v>0</v>
      </c>
    </row>
    <row r="19" spans="1:5">
      <c r="A19" s="4" t="s">
        <v>77</v>
      </c>
      <c r="B19" s="7" t="n">
        <v>-28495</v>
      </c>
      <c r="C19" s="7" t="n">
        <v>-286499</v>
      </c>
      <c r="D19" s="7" t="n">
        <v>-113725</v>
      </c>
      <c r="E19" s="7" t="n">
        <v>-573416</v>
      </c>
    </row>
    <row r="20" spans="1:5">
      <c r="A20" s="4" t="s">
        <v>78</v>
      </c>
      <c r="B20" s="7" t="n">
        <v>0</v>
      </c>
      <c r="C20" s="9" t="n">
        <v>-0.01</v>
      </c>
      <c r="D20" s="7" t="n">
        <v>0</v>
      </c>
      <c r="E20" s="9" t="n">
        <v>-0.02</v>
      </c>
    </row>
    <row r="21" spans="1:5">
      <c r="A21" s="4" t="s">
        <v>79</v>
      </c>
      <c r="B21" s="6" t="n">
        <v>24705319</v>
      </c>
      <c r="C21" s="6" t="n">
        <v>24596000</v>
      </c>
      <c r="D21" s="6" t="n">
        <v>24684427</v>
      </c>
      <c r="E21" s="6" t="n">
        <v>245859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0</v>
      </c>
      <c r="B1" s="2" t="s">
        <v>1</v>
      </c>
    </row>
    <row r="2" spans="1:3">
      <c r="B2" s="2" t="s">
        <v>2</v>
      </c>
      <c r="C2" s="2" t="s">
        <v>60</v>
      </c>
    </row>
    <row r="3" spans="1:3">
      <c r="A3" s="3" t="s">
        <v>81</v>
      </c>
    </row>
    <row r="4" spans="1:3">
      <c r="A4" s="4" t="s">
        <v>77</v>
      </c>
      <c r="B4" s="7" t="n">
        <v>-113725</v>
      </c>
      <c r="C4" s="7" t="n">
        <v>-565453</v>
      </c>
    </row>
    <row r="5" spans="1:3">
      <c r="A5" s="3" t="s">
        <v>82</v>
      </c>
    </row>
    <row r="6" spans="1:3">
      <c r="A6" s="4" t="s">
        <v>83</v>
      </c>
      <c r="B6" s="6" t="n">
        <v>50000</v>
      </c>
      <c r="C6" s="6" t="n">
        <v>0</v>
      </c>
    </row>
    <row r="7" spans="1:3">
      <c r="A7" s="4" t="s">
        <v>84</v>
      </c>
      <c r="B7" s="6" t="n">
        <v>0</v>
      </c>
      <c r="C7" s="6" t="n">
        <v>500000</v>
      </c>
    </row>
    <row r="8" spans="1:3">
      <c r="A8" s="4" t="s">
        <v>85</v>
      </c>
      <c r="B8" s="6" t="n">
        <v>3000</v>
      </c>
      <c r="C8" s="6" t="n">
        <v>3000</v>
      </c>
    </row>
    <row r="9" spans="1:3">
      <c r="A9" s="4" t="s">
        <v>35</v>
      </c>
      <c r="B9" s="6" t="n">
        <v>54263</v>
      </c>
      <c r="C9" s="6" t="n">
        <v>42913</v>
      </c>
    </row>
    <row r="10" spans="1:3">
      <c r="A10" s="4" t="s">
        <v>86</v>
      </c>
      <c r="B10" s="6" t="n">
        <v>-6462</v>
      </c>
      <c r="C10" s="6" t="n">
        <v>-19540</v>
      </c>
    </row>
    <row r="11" spans="1:3">
      <c r="A11" s="3" t="s">
        <v>87</v>
      </c>
    </row>
    <row r="12" spans="1:3">
      <c r="A12" s="4" t="s">
        <v>88</v>
      </c>
      <c r="B12" s="6" t="n">
        <v>7016</v>
      </c>
      <c r="C12" s="6" t="n">
        <v>19162</v>
      </c>
    </row>
    <row r="13" spans="1:3">
      <c r="A13" s="4" t="s">
        <v>89</v>
      </c>
      <c r="B13" s="6" t="n">
        <v>7016</v>
      </c>
      <c r="C13" s="6" t="n">
        <v>19162</v>
      </c>
    </row>
    <row r="14" spans="1:3">
      <c r="A14" s="4" t="s">
        <v>90</v>
      </c>
      <c r="B14" s="6" t="n">
        <v>554</v>
      </c>
      <c r="C14" s="6" t="n">
        <v>-378</v>
      </c>
    </row>
    <row r="15" spans="1:3">
      <c r="A15" s="4" t="s">
        <v>91</v>
      </c>
      <c r="B15" s="6" t="n">
        <v>275</v>
      </c>
      <c r="C15" s="6" t="n">
        <v>2161</v>
      </c>
    </row>
    <row r="16" spans="1:3">
      <c r="A16" s="4" t="s">
        <v>92</v>
      </c>
      <c r="B16" s="6" t="n">
        <v>829</v>
      </c>
      <c r="C16" s="6" t="n">
        <v>1783</v>
      </c>
    </row>
    <row r="17" spans="1:3">
      <c r="A17" s="3" t="s">
        <v>93</v>
      </c>
    </row>
    <row r="18" spans="1:3">
      <c r="A18" s="4" t="s">
        <v>94</v>
      </c>
      <c r="B18" s="6" t="n">
        <v>0</v>
      </c>
      <c r="C18" s="6" t="n">
        <v>0</v>
      </c>
    </row>
    <row r="19" spans="1:3">
      <c r="A19" s="4" t="s">
        <v>95</v>
      </c>
      <c r="B19" s="6" t="n">
        <v>0</v>
      </c>
      <c r="C19" s="6" t="n">
        <v>0</v>
      </c>
    </row>
    <row r="20" spans="1:3">
      <c r="A20" s="3" t="s">
        <v>96</v>
      </c>
    </row>
    <row r="21" spans="1:3">
      <c r="A21" s="4" t="s">
        <v>97</v>
      </c>
      <c r="B21" s="6" t="n">
        <v>3000</v>
      </c>
      <c r="C21" s="6" t="n">
        <v>3000</v>
      </c>
    </row>
    <row r="22" spans="1:3">
      <c r="A22" s="4" t="s">
        <v>98</v>
      </c>
      <c r="B22" s="7" t="n">
        <v>5000</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vt:lpstr>
      <vt:lpstr>Statements of Cash Flows</vt:lpstr>
      <vt:lpstr>1. SUMMARY OF SIGNIFICANT ACCOU</vt:lpstr>
      <vt:lpstr>2. EQUIPMENT, NET</vt:lpstr>
      <vt:lpstr>3. LOAN PAYABLE - STOCKHOLDER</vt:lpstr>
      <vt:lpstr>4. NOTE PAYABLE</vt:lpstr>
      <vt:lpstr>5. STOCKHOLDERS EQUITY</vt:lpstr>
      <vt:lpstr>6. COMMITMENTS AND CONTINGENCIE</vt:lpstr>
      <vt:lpstr>7. INCOME TAXES</vt:lpstr>
      <vt:lpstr>8. BASIS OF REPORTING</vt:lpstr>
      <vt:lpstr>9. SUBSEQUENT EVENTS</vt:lpstr>
      <vt:lpstr>1. SUMMARY OF SIGNIFICANT ACC15</vt:lpstr>
      <vt:lpstr>2. EQUIPMENT, NET (Tables)</vt:lpstr>
      <vt:lpstr>7. INCOME TAXES (Tables)</vt:lpstr>
      <vt:lpstr>2. EQUIPMENT, NET - Equipment, </vt:lpstr>
      <vt:lpstr>6. COMMITMENTS AND CONTINGENC19</vt:lpstr>
      <vt:lpstr>7. INCOME TAXES - Deferred tax </vt:lpstr>
      <vt:lpstr>7. INCOME TAXES - Income Taxes </vt:lpstr>
      <vt:lpstr>8. BASIS OF REPORTING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1T09:59:47Z</dcterms:created>
  <dcterms:modified xmlns:dcterms="http://purl.org/dc/terms/" xmlns:xsi="http://www.w3.org/2001/XMLSchema-instance" xsi:type="dcterms:W3CDTF">2016-08-31T09:59:47Z</dcterms:modified>
  <dc:title xmlns:dc="http://purl.org/dc/elements/1.1/">Untitled</dc:title>
  <dc:description xmlns:dc="http://purl.org/dc/elements/1.1/"/>
  <dc:subject xmlns:dc="http://purl.org/dc/elements/1.1/"/>
  <cp:keywords/>
  <cp:category/>
</cp:coreProperties>
</file>